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Statements of Operati" sheetId="3" r:id="rId3"/>
    <s:sheet name="Condensed Statements of Cash Fl" sheetId="4" r:id="rId4"/>
    <s:sheet name="Condensed Statements of Changes" sheetId="5" r:id="rId5"/>
    <s:sheet name="Basis of presentation" sheetId="6" r:id="rId6"/>
    <s:sheet name="Real estate, net" sheetId="7" r:id="rId7"/>
    <s:sheet name="Fair value measurements" sheetId="8" r:id="rId8"/>
    <s:sheet name="Member's deficit" sheetId="9" r:id="rId9"/>
    <s:sheet name="Related party transactions" sheetId="10" r:id="rId10"/>
    <s:sheet name="Recent accounting pronouncement" sheetId="11" r:id="rId11"/>
    <s:sheet name="Real estate, net (Tables)" sheetId="12" r:id="rId12"/>
    <s:sheet name="Basis of presentation - Narrati" sheetId="13" r:id="rId13"/>
    <s:sheet name="Real estate, net - Narrative (D" sheetId="14" r:id="rId14"/>
    <s:sheet name="Real estate, net - Schedule of " sheetId="15" r:id="rId15"/>
    <s:sheet name="Fair value measurements - Narra" sheetId="16" r:id="rId16"/>
    <s:sheet name="Member's deficit - Narrative (D" sheetId="17" r:id="rId17"/>
    <s:sheet name="Related party transactions - Na" sheetId="18" r:id="rId18"/>
  </s:sheets>
  <s:definedNames/>
  <s:calcPr calcId="124519" calcMode="auto" fullCalcOnLoad="1"/>
</s:workbook>
</file>

<file path=xl/sharedStrings.xml><?xml version="1.0" encoding="utf-8"?>
<sst xmlns="http://schemas.openxmlformats.org/spreadsheetml/2006/main" uniqueCount="148">
  <si>
    <t>Document and Entity Information Document - shares</t>
  </si>
  <si>
    <t>9 Months Ended</t>
  </si>
  <si>
    <t>Oct. 31, 2015</t>
  </si>
  <si>
    <t>Dec. 15, 2015</t>
  </si>
  <si>
    <t>Document and Entity Information [Abstract]</t>
  </si>
  <si>
    <t>Entity Registrant Name</t>
  </si>
  <si>
    <t xml:space="preserve">Toys R Us Property Co II, LLC
</t>
  </si>
  <si>
    <t>Entity Central Index Key</t>
  </si>
  <si>
    <t>Current Fiscal Year End Date</t>
  </si>
  <si>
    <t>--01-30</t>
  </si>
  <si>
    <t>Entity Filer Category</t>
  </si>
  <si>
    <t>Non-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Condensed Balance Sheets (Unaudited) - USD ($) $ in Thousands</t>
  </si>
  <si>
    <t>Jan. 31, 2015</t>
  </si>
  <si>
    <t>Current 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Debt issuance costs</t>
  </si>
  <si>
    <t>Total Assets</t>
  </si>
  <si>
    <t>Current Liabilities:</t>
  </si>
  <si>
    <t>Accrued interest</t>
  </si>
  <si>
    <t>Real estate taxes payable</t>
  </si>
  <si>
    <t>Deferred third party rent liabilities</t>
  </si>
  <si>
    <t>Other current liabilities</t>
  </si>
  <si>
    <t>Total current liabilities</t>
  </si>
  <si>
    <t>Long-term debt</t>
  </si>
  <si>
    <t>Member’s deficit</t>
  </si>
  <si>
    <t>Total Liabilities and Member’s Deficit</t>
  </si>
  <si>
    <t>Condensed Statements of Operations (Unaudited) - USD ($) $ in Thousands</t>
  </si>
  <si>
    <t>3 Months Ended</t>
  </si>
  <si>
    <t>Nov. 01, 2014</t>
  </si>
  <si>
    <t>Rental revenues:</t>
  </si>
  <si>
    <t>Base rents</t>
  </si>
  <si>
    <t>Tenant reimbursements</t>
  </si>
  <si>
    <t>Total revenues</t>
  </si>
  <si>
    <t>Depreciation</t>
  </si>
  <si>
    <t>Rental expense</t>
  </si>
  <si>
    <t>Common area maintenance expenses</t>
  </si>
  <si>
    <t>Other operating expenses, net</t>
  </si>
  <si>
    <t>Total operating expenses</t>
  </si>
  <si>
    <t>Operating earnings</t>
  </si>
  <si>
    <t>Interest expense, net</t>
  </si>
  <si>
    <t>Net earnings</t>
  </si>
  <si>
    <t>Condensed Statements of Cash Flows (Unaudited) - USD ($) $ in Thousands</t>
  </si>
  <si>
    <t>Cash Flows from Operating Activities:</t>
  </si>
  <si>
    <t>Adjustments to reconcile Net earnings to Net cash provided by operating activities:</t>
  </si>
  <si>
    <t>Amortization of debt issuance costs</t>
  </si>
  <si>
    <t>Amortization of original issue discount</t>
  </si>
  <si>
    <t>Loss on sale of real estate</t>
  </si>
  <si>
    <t>Changes in operating assets and liabilities:</t>
  </si>
  <si>
    <t>Straight-line rent receivable from affiliate and Deferred third party rent liabilities</t>
  </si>
  <si>
    <t>Accrued interest, Real estate taxes payable and Other current liabilities</t>
  </si>
  <si>
    <t>Net cash provided by operating activities</t>
  </si>
  <si>
    <t>Cash Flows from Investing Activities:</t>
  </si>
  <si>
    <t>Proceeds from sale of real estate</t>
  </si>
  <si>
    <t>Net cash provided by investing activities</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Condensed Statements of Changes in Member's Deficit (Unaudited) $ in Thousands</t>
  </si>
  <si>
    <t>USD ($)</t>
  </si>
  <si>
    <t>Beginning Balance at Feb. 01, 2014</t>
  </si>
  <si>
    <t>Ending Balance at Nov. 01, 2014</t>
  </si>
  <si>
    <t>Beginning Balance at Jan. 31, 2015</t>
  </si>
  <si>
    <t>Ending Balance at Oct. 31, 2015</t>
  </si>
  <si>
    <t>Basis of presentation</t>
  </si>
  <si>
    <t>Organization, Consolidation and Presentation of Financial Statements [Abstract]</t>
  </si>
  <si>
    <t>Basis of presentation As used herein, the “Company,” “we,” “us,” or “our” means Toys “R” Us Property Company II, LLC (“TRU Propco II”), except as expressly indicated or unless the context otherwise requires. TRU Propco II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 – Delaware, Inc. (“Toys-Delaware”), to whom we lease or sublease substantially all of our properties and from whom we derive substantially all of our revenues and cash flows. The Company is one reportable segment. 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 The Condensed Balance Sheets as of October 31, 2015 and January 31, 2015 , the Condensed Statements of Operations for the thirteen and thirty-nine weeks ended October 31, 2015 and November 1, 2014 , the Condensed Statements of Cash Flows and the Condensed Statements of Changes in Member’s Deficit for the thirty-nine weeks ended October 31, 2015 and November 1, 2014 , have been prepared by us in conformity with accounting principles generally accepted in the United States of America (“GAAP”) for interim reporting, and in accordance with the requirements of this Quarterly Report on Form 10-Q. Our interim Condens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hirty-nine weeks then ended. The Condensed Balance Sheet at January 31, 2015 , presented herein, has been derived from our audited balance sheet included in our Annual Report on Form 10-K for the fiscal year ended January 31, 2015 , but does not include all disclosures required by GAAP. These financial statements should be read in conjunction with the financial statements and footnotes thereto included within our Annual Report on Form 10-K for the fiscal year ended January 31, 2015 .</t>
  </si>
  <si>
    <t>Real estate, net</t>
  </si>
  <si>
    <t>Property, Plant and Equipment [Abstract]</t>
  </si>
  <si>
    <t>Real estate, net (In thousands) October 31, January 31, Land $ 165,100 $ 165,677 Buildings 262,786 264,695 Property and leasehold improvements 127,998 128,300 555,884 558,672 Less: accumulated depreciation (227,967 ) (221,205 ) Total $ 327,917 $ 337,467 During each of the thirteen weeks ended October 31, 2015 and November 1, 2014 , we did not dispose of any properties and had no leases expire with unrelated third party landlords. During the thirty-nine weeks ended October 31, 2015 , we sold an owned property and a non-operating parcel to unrelated third parties for proceeds of $1 million , resulting in a net loss of $1 million , which is included in Other operating expenses, net . During the thirty-nine weeks ended November 1, 2014 , we sold one owned property and a non-operating parcel to unrelated third parties for proceeds of $1 million , resulting in a net loss of $3 million . The Amended and Restated Master Lease Agreement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Termination payments are included in Base Rents in the Condensed Statements of Operations. We did not record any termination payments during the thirteen weeks ended October 31, 2015 and November 1, 2014 . We recorded termination payments of $2 million and $3 million during the thirty-nine weeks ended October 31, 2015 and November 1, 2014 , respectivel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ong-term Debt As of October 31, 2015 and January 31, 2015 , the fair value of our Long-term debt was $723 million and $719 million , respectively, which was estimated using Level 1 inputs, representing quoted market prices in reasonably active markets of our debt instrument. Other Financial Instruments Other financial instruments that are not measured at fair value on our Condensed Balance Sheets include cash and cash equivalents, accounts receivable, accounts payable and accrued expenses. Due to the short-term nature of these assets and liabilities, their carrying amounts approximate fair value.</t>
  </si>
  <si>
    <t>Member's deficit</t>
  </si>
  <si>
    <t>Stockholders' Equity Note [Abstract]</t>
  </si>
  <si>
    <t>Member’s deficit Giraffe Junior Holdings, LLC, an indirect wholly-owned subsidiary of TRU, is the direct owner of 100% of our limited liability company interests. We evaluate our cash balances on an ongoing basis and periodically distribute cash to our parent companies. During the thirty-nine weeks ended October 31, 2015 and November 1, 2014 , we made cash distributions of $11 million and $10 million in dividends, respectively.</t>
  </si>
  <si>
    <t>Related party transactions</t>
  </si>
  <si>
    <t>Related Party Transactions [Abstract]</t>
  </si>
  <si>
    <t>Related party transactions Rental Revenues Our rental revenues are derived from payments received under the TRU Propco II Master Lease we entered into with Toys-Delaware. The TRU Propco II Master Lease provides for Toys-Delaware to reimburse us for property related costs including, among others, real estate taxes and common area maintenance charges. These costs are directly paid by Toys-Delaware and are recorded as both an expense and a tenant reimbursement. During each of the thirteen weeks ended October 31, 2015 and November 1, 2014 , we earned related party Base rent revenues of $25 million , excluding termination payments from Toys-Delaware. During each of the thirty-nine weeks ended October 31, 2015 and November 1, 2014 , we earned related party Base rent revenues of $77 million , excluding termination payments from Toys-Delaware. In addition, we recorded Tenant reimbursements of $3 million and $4 million under the TRU Propco II Master Lease during the thirteen weeks ended October 31, 2015 and November 1, 2014 , respectively. During each of the thirty-nine weeks ended October 31, 2015 and November 1, 2014 , we recorded Tenant reimbursements of $10 million . Termination Payments As discussed in Note 2 entitled “ Real estate, net ,”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did not record any termination payments during the thirteen weeks ended October 31, 2015 and November 1, 2014 . We recorded termination payments of $2 million and $3 million during the thirty-nine weeks ended October 31, 2015 and November 1, 2014 , respectively. Management Service Fees Toys-Delaware provides a majority of the centralized corporate functions, including accounting, human resources, legal, tax and treasury services to TRU, other affiliates and us under the Domestic Services Agreement (“Agreement”). The costs are based on a formula for each affiliate, as defined in the Agreement, and are recorded in Other operating expenses, net on the Condensed Statements of Operations . During each of the thirteen weeks ended October 31, 2015 and November 1, 2014 , the amounts charged to us for these services were less than $1 million . During each of the thirty-nine weeks ended October 31, 2015 and November 1, 2014 , the amounts charged to us for these services were $1 million . Transactions with the Sponsors From time to time, an investment group consisting of entities advised by or affiliated with Bain Capital Partners LLC, Kohlberg Kravis Roberts &amp; Co. L.P. and Vornado Realty Trust (collectively, the “Sponsors”) or their affiliates may acquire our debt in open market transactions or through loan syndications. As of October 31, 2015 and November 1, 2014 , the Sponsors or their affiliates did not own any of our debt. Due from Affiliate, Net As of October 31, 2015 and January 31, 2015 , Due from affiliate, net of $4 million and $3 million , respectively, primarily represents real estate taxes, base rents and certain property reimbursements owed to us by Toys-Delaware.</t>
  </si>
  <si>
    <t>Recent accounting pronouncements</t>
  </si>
  <si>
    <t>New Accounting Pronouncements and Changes in Accounting Principles [Abstract]</t>
  </si>
  <si>
    <t>Recent accounting pronouncements In September 2015, the FASB issued Accounting Standards Update (“ASU”) ASU 2015-16 “Business Combinations (Topic 805), Simplifying the Accounting for Measurement-Period Adjustments” (“ASU 2015-16”). ASU 2015-16 eliminates the requirement that an acquirer in a business combination account for measurement-period adjustments retrospectively. Under the previous guidance, an acquirer must recognize adjustments to provisional amounts during the measurement period retrospectively (i.e. as if the accounting for the business combination had been completed at the acquisition date). That is, the acquirer must revise comparative information on the income statement and balance sheet for any prior periods affected. Under ASU 2015-16, acquirers must recognize measurement-period adjustments in the period in which they determine the amounts, including the effect on earnings of any amounts they would have recorded in previous periods if the accounting had been completed at the acquisition date. The amendments in ASU 2015-16 require an entity to present separately on the face of the income statement or disclose in the notes the portion of the amount recorded in current-period earning by line item that would have been in previous reporting periods if the adjustment to the provisional amounts had been recognized as of the acquisition date. ASU 2015-16 did not change the criteria for determining whether an adjustment qualifies as a measurement-period adjustment and does not change the length of the measurement period. The amendments in this ASU are effective for reporting periods beginning after December 15, 2016, with early adoption permitted. The adoption of ASU 2015-16, is not expected to have an impact on our Condensed Financial Statement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amendments in ASU 2015-03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Condens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 a result of the FASB issuing ASU 2015-14 “Revenue from Contracts with Customers (Topic 606) - Deferral of the Effective Date” in August 2015, the amendments in this ASU are effective for reporting periods beginning after December 15, 2017, and early adoption is prohibited. Entities can transition to the standard either retrospectively or as a cumulative-effect adjustment as of the date of adoption. Management is currently assessing the adoption methodology and the impact the adoption of ASU 2014-09 will have on our Condensed Financial Statements.</t>
  </si>
  <si>
    <t>Real estate, net (Tables)</t>
  </si>
  <si>
    <t>Schedule of real estate properties</t>
  </si>
  <si>
    <t>(In thousands) October 31, January 31, Land $ 165,100 $ 165,677 Buildings 262,786 264,695 Property and leasehold improvements 127,998 128,300 555,884 558,672 Less: accumulated depreciation (227,967 ) (221,205 ) Total $ 327,917 $ 337,467</t>
  </si>
  <si>
    <t>Basis of presentation - Narrative (Details)</t>
  </si>
  <si>
    <t>Number of reportable segments</t>
  </si>
  <si>
    <t>Real estate, net - Narrative (Details) $ in Thousands</t>
  </si>
  <si>
    <t>Oct. 31, 2015USD ($)Properties</t>
  </si>
  <si>
    <t>Nov. 01, 2014USD ($)Properties</t>
  </si>
  <si>
    <t>Property, Plant and Equipment [Line Items]</t>
  </si>
  <si>
    <t>Proceeds from sale of real estate | $</t>
  </si>
  <si>
    <t>Loss on sale of real estate | $</t>
  </si>
  <si>
    <t>Property, Plant and Equipment, Number of Properties Sold | Properties</t>
  </si>
  <si>
    <t>Early Lease Termination or Property Sale, Discount Rate</t>
  </si>
  <si>
    <t>10.00%</t>
  </si>
  <si>
    <t>Early Lease Termination or Property Sale, Termination Payments, Related Parties | $</t>
  </si>
  <si>
    <t>Property, Plant and Equipment, Number of Non-Operating Parcels Sold | Properties</t>
  </si>
  <si>
    <t>Lease Expirations [Member]</t>
  </si>
  <si>
    <t>Number of Properties Subject to Ground Leases | Properties</t>
  </si>
  <si>
    <t>Real estate, net - Schedule of Property, Plant and Equipment (Details) - USD ($) $ in Thousands</t>
  </si>
  <si>
    <t>Buildings</t>
  </si>
  <si>
    <t>Property and leasehold improvements</t>
  </si>
  <si>
    <t>Real estate investment property, gross</t>
  </si>
  <si>
    <t>Less: accumulated depreciation</t>
  </si>
  <si>
    <t>Fair value measurements - Narrative (Details) - USD ($) $ in Millions</t>
  </si>
  <si>
    <t>Fair Value, Inputs, Level 1 [Member]</t>
  </si>
  <si>
    <t>Fair Value, Assets and Liabilities Measured on Recurring and Nonrecurring Basis [Line Items]</t>
  </si>
  <si>
    <t>Long-term Debt, Fair Value</t>
  </si>
  <si>
    <t>Member's deficit - Narrative (Details) - USD ($) $ in Thousands</t>
  </si>
  <si>
    <t>Schedule of Member's Capital [Line Items]</t>
  </si>
  <si>
    <t>Distribution made to limited liability company (LLC) member, cash distributions paid</t>
  </si>
  <si>
    <t>Principal Owner [Member]</t>
  </si>
  <si>
    <t>Limited liability company (LLC) or limited partnership (LP), members or limited partners, ownership interest (percent)</t>
  </si>
  <si>
    <t>100.00%</t>
  </si>
  <si>
    <t>Related party transactions - Narrative (Details) - USD ($) $ in Thousands</t>
  </si>
  <si>
    <t>Related Party Transaction [Line Items]</t>
  </si>
  <si>
    <t>Related party base rent revenues</t>
  </si>
  <si>
    <t>Tenant reimbursements, excluding discontinued operations</t>
  </si>
  <si>
    <t>Early Lease Termination or Property Sale, Termination Payments, Related Parties</t>
  </si>
  <si>
    <t>Toys R Us - Delaware [Member]</t>
  </si>
  <si>
    <t>Management service fees</t>
  </si>
  <si>
    <t>The Sponsors [Member]</t>
  </si>
  <si>
    <t>Financial Instruments, Owned, Corporate Debt, at Fair Value</t>
  </si>
  <si>
    <t>Maximum [Member] | Toys R Us - Delaware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718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5">
        <v>18</v>
      </c>
    </row>
    <row spans="1:3" r="12">
      <c t="s" r="A12" s="4">
        <v>19</v>
      </c>
      <c t="s" r="B12" s="4">
        <v>20</v>
      </c>
    </row>
    <row spans="1:3" r="13">
      <c t="s" r="A13" s="4">
        <v>21</v>
      </c>
      <c t="n" r="C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5</v>
      </c>
      <c t="s" r="B1" s="2">
        <v>1</v>
      </c>
    </row>
    <row spans="1:2" r="2">
      <c t="s" r="B2" s="2">
        <v>2</v>
      </c>
    </row>
    <row spans="1:2" r="3">
      <c t="s" r="A3" s="3">
        <v>91</v>
      </c>
    </row>
    <row spans="1:2" r="4">
      <c t="s" r="A4" s="4">
        <v>106</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108</v>
      </c>
      <c t="s" r="B1" s="2">
        <v>1</v>
      </c>
    </row>
    <row spans="1:2" r="2">
      <c t="s" r="B2" s="2">
        <v>2</v>
      </c>
    </row>
    <row spans="1:2" r="3">
      <c t="s" r="A3" s="3">
        <v>88</v>
      </c>
    </row>
    <row spans="1:2" r="4">
      <c t="s" r="A4" s="4">
        <v>109</v>
      </c>
      <c t="n" r="B4" s="6">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t="s" r="A1" s="1">
        <v>110</v>
      </c>
      <c t="s" r="B1" s="2">
        <v>47</v>
      </c>
      <c t="s" r="D1" s="2">
        <v>1</v>
      </c>
    </row>
    <row spans="1:5" r="2">
      <c t="s" r="B2" s="2">
        <v>111</v>
      </c>
      <c t="s" r="C2" s="2">
        <v>112</v>
      </c>
      <c t="s" r="D2" s="2">
        <v>111</v>
      </c>
      <c t="s" r="E2" s="2">
        <v>112</v>
      </c>
    </row>
    <row spans="1:5" r="3">
      <c t="s" r="A3" s="3">
        <v>113</v>
      </c>
    </row>
    <row spans="1:5" r="4">
      <c t="s" r="A4" s="4">
        <v>114</v>
      </c>
      <c t="n" r="D4" s="7">
        <v>592</v>
      </c>
      <c t="n" r="E4" s="7">
        <v>1355</v>
      </c>
    </row>
    <row spans="1:5" r="5">
      <c t="s" r="A5" s="4">
        <v>115</v>
      </c>
      <c t="n" r="D5" s="7">
        <v>1026</v>
      </c>
      <c t="n" r="E5" s="7">
        <v>3163</v>
      </c>
    </row>
    <row spans="1:5" r="6">
      <c t="s" r="A6" s="4">
        <v>116</v>
      </c>
      <c t="n" r="B6" s="6">
        <v>0</v>
      </c>
      <c t="n" r="C6" s="6">
        <v>0</v>
      </c>
      <c t="n" r="D6" s="6">
        <v>1</v>
      </c>
      <c t="n" r="E6" s="6">
        <v>1</v>
      </c>
    </row>
    <row spans="1:5" r="7">
      <c t="s" r="A7" s="4">
        <v>117</v>
      </c>
      <c t="s" r="B7" s="4">
        <v>118</v>
      </c>
      <c t="s" r="D7" s="4">
        <v>118</v>
      </c>
    </row>
    <row spans="1:5" r="8">
      <c t="s" r="A8" s="4">
        <v>119</v>
      </c>
      <c t="n" r="B8" s="7">
        <v>0</v>
      </c>
      <c t="n" r="C8" s="7">
        <v>0</v>
      </c>
      <c t="n" r="D8" s="7">
        <v>2000</v>
      </c>
      <c t="n" r="E8" s="7">
        <v>3000</v>
      </c>
    </row>
    <row spans="1:5" r="9">
      <c t="s" r="A9" s="4">
        <v>120</v>
      </c>
      <c t="n" r="D9" s="6">
        <v>1</v>
      </c>
      <c t="n" r="E9" s="6">
        <v>1</v>
      </c>
    </row>
    <row spans="1:5" r="10">
      <c t="s" r="A10" s="4">
        <v>121</v>
      </c>
    </row>
    <row spans="1:5" r="11">
      <c t="s" r="A11" s="3">
        <v>113</v>
      </c>
    </row>
    <row spans="1:5" r="12">
      <c t="s" r="A12" s="4">
        <v>122</v>
      </c>
      <c t="n" r="B12" s="6">
        <v>0</v>
      </c>
      <c t="n" r="C12" s="6">
        <v>0</v>
      </c>
      <c t="n" r="D12" s="6">
        <v>0</v>
      </c>
      <c t="n" r="E12" s="6">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v>
      </c>
      <c t="s" r="B1" s="2">
        <v>2</v>
      </c>
      <c t="s" r="C1" s="2">
        <v>23</v>
      </c>
    </row>
    <row spans="1:3" r="2">
      <c t="s" r="A2" s="3">
        <v>91</v>
      </c>
    </row>
    <row spans="1:3" r="3">
      <c t="s" r="A3" s="4">
        <v>30</v>
      </c>
      <c t="n" r="B3" s="7">
        <v>165100</v>
      </c>
      <c t="n" r="C3" s="7">
        <v>165677</v>
      </c>
    </row>
    <row spans="1:3" r="4">
      <c t="s" r="A4" s="4">
        <v>124</v>
      </c>
      <c t="n" r="B4" s="6">
        <v>262786</v>
      </c>
      <c t="n" r="C4" s="6">
        <v>264695</v>
      </c>
    </row>
    <row spans="1:3" r="5">
      <c t="s" r="A5" s="4">
        <v>125</v>
      </c>
      <c t="n" r="B5" s="6">
        <v>127998</v>
      </c>
      <c t="n" r="C5" s="6">
        <v>128300</v>
      </c>
    </row>
    <row spans="1:3" r="6">
      <c t="s" r="A6" s="4">
        <v>126</v>
      </c>
      <c t="n" r="B6" s="6">
        <v>555884</v>
      </c>
      <c t="n" r="C6" s="6">
        <v>558672</v>
      </c>
    </row>
    <row spans="1:3" r="7">
      <c t="s" r="A7" s="4">
        <v>127</v>
      </c>
      <c t="n" r="B7" s="6">
        <v>-227967</v>
      </c>
      <c t="n" r="C7" s="6">
        <v>-221205</v>
      </c>
    </row>
    <row spans="1:3" r="8">
      <c t="s" r="A8" s="4">
        <v>33</v>
      </c>
      <c t="n" r="B8" s="7">
        <v>327917</v>
      </c>
      <c t="n" r="C8" s="7">
        <v>33746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v>
      </c>
      <c t="s" r="B1" s="2">
        <v>2</v>
      </c>
      <c t="s" r="C1" s="2">
        <v>23</v>
      </c>
    </row>
    <row spans="1:3" r="2">
      <c t="s" r="A2" s="4">
        <v>129</v>
      </c>
    </row>
    <row spans="1:3" r="3">
      <c t="s" r="A3" s="3">
        <v>130</v>
      </c>
    </row>
    <row spans="1:3" r="4">
      <c t="s" r="A4" s="4">
        <v>131</v>
      </c>
      <c t="n" r="B4" s="7">
        <v>723</v>
      </c>
      <c t="n" r="C4" s="7">
        <v>71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48</v>
      </c>
    </row>
    <row spans="1:3" r="3">
      <c t="s" r="A3" s="3">
        <v>133</v>
      </c>
    </row>
    <row spans="1:3" r="4">
      <c t="s" r="A4" s="4">
        <v>134</v>
      </c>
      <c t="n" r="B4" s="7">
        <v>-11389</v>
      </c>
      <c t="n" r="C4" s="7">
        <v>-9634</v>
      </c>
    </row>
    <row spans="1:3" r="5">
      <c t="s" r="A5" s="4">
        <v>135</v>
      </c>
    </row>
    <row spans="1:3" r="6">
      <c t="s" r="A6" s="3">
        <v>133</v>
      </c>
    </row>
    <row spans="1:3" r="7">
      <c t="s" r="A7" s="4">
        <v>136</v>
      </c>
      <c t="s" r="B7" s="4">
        <v>1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38</v>
      </c>
      <c t="s" r="B1" s="2">
        <v>47</v>
      </c>
      <c t="s" r="D1" s="2">
        <v>1</v>
      </c>
    </row>
    <row spans="1:6" r="2">
      <c t="s" r="B2" s="2">
        <v>2</v>
      </c>
      <c t="s" r="C2" s="2">
        <v>48</v>
      </c>
      <c t="s" r="D2" s="2">
        <v>2</v>
      </c>
      <c t="s" r="E2" s="2">
        <v>48</v>
      </c>
      <c t="s" r="F2" s="2">
        <v>23</v>
      </c>
    </row>
    <row spans="1:6" r="3">
      <c t="s" r="A3" s="3">
        <v>139</v>
      </c>
    </row>
    <row spans="1:6" r="4">
      <c t="s" r="A4" s="4">
        <v>140</v>
      </c>
      <c t="n" r="B4" s="7">
        <v>25000</v>
      </c>
      <c t="n" r="C4" s="7">
        <v>25000</v>
      </c>
      <c t="n" r="D4" s="7">
        <v>77000</v>
      </c>
      <c t="n" r="E4" s="7">
        <v>77000</v>
      </c>
    </row>
    <row spans="1:6" r="5">
      <c t="s" r="A5" s="4">
        <v>141</v>
      </c>
      <c t="n" r="B5" s="7">
        <v>3000</v>
      </c>
      <c t="n" r="C5" s="6">
        <v>4000</v>
      </c>
      <c t="n" r="D5" s="7">
        <v>10000</v>
      </c>
      <c t="n" r="E5" s="6">
        <v>10000</v>
      </c>
    </row>
    <row spans="1:6" r="6">
      <c t="s" r="A6" s="4">
        <v>117</v>
      </c>
      <c t="s" r="B6" s="4">
        <v>118</v>
      </c>
      <c t="s" r="D6" s="4">
        <v>118</v>
      </c>
    </row>
    <row spans="1:6" r="7">
      <c t="s" r="A7" s="4">
        <v>142</v>
      </c>
      <c t="n" r="B7" s="7">
        <v>0</v>
      </c>
      <c t="n" r="C7" s="6">
        <v>0</v>
      </c>
      <c t="n" r="D7" s="7">
        <v>2000</v>
      </c>
      <c t="n" r="E7" s="6">
        <v>3000</v>
      </c>
    </row>
    <row spans="1:6" r="8">
      <c t="s" r="A8" s="4">
        <v>26</v>
      </c>
      <c t="n" r="B8" s="6">
        <v>4219</v>
      </c>
      <c t="n" r="D8" s="6">
        <v>4219</v>
      </c>
      <c t="n" r="F8" s="7">
        <v>3436</v>
      </c>
    </row>
    <row spans="1:6" r="9">
      <c t="s" r="A9" s="4">
        <v>143</v>
      </c>
    </row>
    <row spans="1:6" r="10">
      <c t="s" r="A10" s="3">
        <v>139</v>
      </c>
    </row>
    <row spans="1:6" r="11">
      <c t="s" r="A11" s="4">
        <v>144</v>
      </c>
      <c t="n" r="D11" s="6">
        <v>1000</v>
      </c>
      <c t="n" r="E11" s="6">
        <v>1000</v>
      </c>
    </row>
    <row spans="1:6" r="12">
      <c t="s" r="A12" s="4">
        <v>145</v>
      </c>
    </row>
    <row spans="1:6" r="13">
      <c t="s" r="A13" s="3">
        <v>139</v>
      </c>
    </row>
    <row spans="1:6" r="14">
      <c t="s" r="A14" s="4">
        <v>146</v>
      </c>
      <c t="n" r="B14" s="6">
        <v>0</v>
      </c>
      <c t="n" r="C14" s="6">
        <v>0</v>
      </c>
      <c t="n" r="D14" s="7">
        <v>0</v>
      </c>
      <c t="n" r="E14" s="7">
        <v>0</v>
      </c>
    </row>
    <row spans="1:6" r="15">
      <c t="s" r="A15" s="4">
        <v>147</v>
      </c>
    </row>
    <row spans="1:6" r="16">
      <c t="s" r="A16" s="3">
        <v>139</v>
      </c>
    </row>
    <row spans="1:6" r="17">
      <c t="s" r="A17" s="4">
        <v>144</v>
      </c>
      <c t="n" r="B17" s="7">
        <v>1000</v>
      </c>
      <c t="n" r="C17" s="7">
        <v>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2</v>
      </c>
      <c t="s" r="B1" s="2">
        <v>2</v>
      </c>
      <c t="s" r="C1" s="2">
        <v>23</v>
      </c>
    </row>
    <row spans="1:3" r="2">
      <c t="s" r="A2" s="3">
        <v>24</v>
      </c>
    </row>
    <row spans="1:3" r="3">
      <c t="s" r="A3" s="4">
        <v>25</v>
      </c>
      <c t="n" r="B3" s="7">
        <v>98288</v>
      </c>
      <c t="n" r="C3" s="7">
        <v>66398</v>
      </c>
    </row>
    <row spans="1:3" r="4">
      <c t="s" r="A4" s="4">
        <v>26</v>
      </c>
      <c t="n" r="B4" s="6">
        <v>4219</v>
      </c>
      <c t="n" r="C4" s="6">
        <v>3436</v>
      </c>
    </row>
    <row spans="1:3" r="5">
      <c t="s" r="A5" s="4">
        <v>27</v>
      </c>
      <c t="n" r="B5" s="6">
        <v>1806</v>
      </c>
      <c t="n" r="C5" s="6">
        <v>1450</v>
      </c>
    </row>
    <row spans="1:3" r="6">
      <c t="s" r="A6" s="4">
        <v>28</v>
      </c>
      <c t="n" r="B6" s="6">
        <v>104313</v>
      </c>
      <c t="n" r="C6" s="6">
        <v>71284</v>
      </c>
    </row>
    <row spans="1:3" r="7">
      <c t="s" r="A7" s="3">
        <v>29</v>
      </c>
    </row>
    <row spans="1:3" r="8">
      <c t="s" r="A8" s="4">
        <v>30</v>
      </c>
      <c t="n" r="B8" s="6">
        <v>165100</v>
      </c>
      <c t="n" r="C8" s="6">
        <v>165677</v>
      </c>
    </row>
    <row spans="1:3" r="9">
      <c t="s" r="A9" s="4">
        <v>31</v>
      </c>
      <c t="n" r="B9" s="6">
        <v>139821</v>
      </c>
      <c t="n" r="C9" s="6">
        <v>144729</v>
      </c>
    </row>
    <row spans="1:3" r="10">
      <c t="s" r="A10" s="4">
        <v>32</v>
      </c>
      <c t="n" r="B10" s="6">
        <v>22996</v>
      </c>
      <c t="n" r="C10" s="6">
        <v>27061</v>
      </c>
    </row>
    <row spans="1:3" r="11">
      <c t="s" r="A11" s="4">
        <v>33</v>
      </c>
      <c t="n" r="B11" s="6">
        <v>327917</v>
      </c>
      <c t="n" r="C11" s="6">
        <v>337467</v>
      </c>
    </row>
    <row spans="1:3" r="12">
      <c t="s" r="A12" s="4">
        <v>34</v>
      </c>
      <c t="n" r="B12" s="6">
        <v>97659</v>
      </c>
      <c t="n" r="C12" s="6">
        <v>95029</v>
      </c>
    </row>
    <row spans="1:3" r="13">
      <c t="s" r="A13" s="4">
        <v>35</v>
      </c>
      <c t="n" r="B13" s="6">
        <v>7435</v>
      </c>
      <c t="n" r="C13" s="6">
        <v>10145</v>
      </c>
    </row>
    <row spans="1:3" r="14">
      <c t="s" r="A14" s="4">
        <v>36</v>
      </c>
      <c t="n" r="B14" s="6">
        <v>537324</v>
      </c>
      <c t="n" r="C14" s="6">
        <v>513925</v>
      </c>
    </row>
    <row spans="1:3" r="15">
      <c t="s" r="A15" s="3">
        <v>37</v>
      </c>
    </row>
    <row spans="1:3" r="16">
      <c t="s" r="A16" s="4">
        <v>38</v>
      </c>
      <c t="n" r="B16" s="6">
        <v>25761</v>
      </c>
      <c t="n" r="C16" s="6">
        <v>10497</v>
      </c>
    </row>
    <row spans="1:3" r="17">
      <c t="s" r="A17" s="4">
        <v>39</v>
      </c>
      <c t="n" r="B17" s="6">
        <v>5536</v>
      </c>
      <c t="n" r="C17" s="6">
        <v>4538</v>
      </c>
    </row>
    <row spans="1:3" r="18">
      <c t="s" r="A18" s="4">
        <v>40</v>
      </c>
      <c t="n" r="B18" s="6">
        <v>4</v>
      </c>
      <c t="n" r="C18" s="6">
        <v>4</v>
      </c>
    </row>
    <row spans="1:3" r="19">
      <c t="s" r="A19" s="4">
        <v>41</v>
      </c>
      <c t="n" r="B19" s="6">
        <v>252</v>
      </c>
      <c t="n" r="C19" s="6">
        <v>314</v>
      </c>
    </row>
    <row spans="1:3" r="20">
      <c t="s" r="A20" s="4">
        <v>42</v>
      </c>
      <c t="n" r="B20" s="6">
        <v>31553</v>
      </c>
      <c t="n" r="C20" s="6">
        <v>15353</v>
      </c>
    </row>
    <row spans="1:3" r="21">
      <c t="s" r="A21" s="4">
        <v>43</v>
      </c>
      <c t="n" r="B21" s="6">
        <v>721615</v>
      </c>
      <c t="n" r="C21" s="6">
        <v>720542</v>
      </c>
    </row>
    <row spans="1:3" r="22">
      <c t="s" r="A22" s="4">
        <v>40</v>
      </c>
      <c t="n" r="B22" s="6">
        <v>13974</v>
      </c>
      <c t="n" r="C22" s="6">
        <v>13713</v>
      </c>
    </row>
    <row spans="1:3" r="23">
      <c t="s" r="A23" s="4">
        <v>44</v>
      </c>
      <c t="n" r="B23" s="6">
        <v>-229818</v>
      </c>
      <c t="n" r="C23" s="6">
        <v>-235683</v>
      </c>
    </row>
    <row spans="1:3" r="24">
      <c t="s" r="A24" s="4">
        <v>45</v>
      </c>
      <c t="n" r="B24" s="7">
        <v>537324</v>
      </c>
      <c t="n" r="C24" s="7">
        <v>513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6</v>
      </c>
      <c t="s" r="B1" s="2">
        <v>47</v>
      </c>
      <c t="s" r="D1" s="2">
        <v>1</v>
      </c>
    </row>
    <row spans="1:5" r="2">
      <c t="s" r="B2" s="2">
        <v>2</v>
      </c>
      <c t="s" r="C2" s="2">
        <v>48</v>
      </c>
      <c t="s" r="D2" s="2">
        <v>2</v>
      </c>
      <c t="s" r="E2" s="2">
        <v>48</v>
      </c>
    </row>
    <row spans="1:5" r="3">
      <c t="s" r="A3" s="3">
        <v>49</v>
      </c>
    </row>
    <row spans="1:5" r="4">
      <c t="s" r="A4" s="4">
        <v>50</v>
      </c>
      <c t="n" r="B4" s="7">
        <v>25534</v>
      </c>
      <c t="n" r="C4" s="7">
        <v>25658</v>
      </c>
      <c t="n" r="D4" s="7">
        <v>79312</v>
      </c>
      <c t="n" r="E4" s="7">
        <v>80584</v>
      </c>
    </row>
    <row spans="1:5" r="5">
      <c t="s" r="A5" s="4">
        <v>51</v>
      </c>
      <c t="n" r="B5" s="6">
        <v>3446</v>
      </c>
      <c t="n" r="C5" s="6">
        <v>3213</v>
      </c>
      <c t="n" r="D5" s="6">
        <v>10164</v>
      </c>
      <c t="n" r="E5" s="6">
        <v>9628</v>
      </c>
    </row>
    <row spans="1:5" r="6">
      <c t="s" r="A6" s="4">
        <v>52</v>
      </c>
      <c t="n" r="B6" s="6">
        <v>28980</v>
      </c>
      <c t="n" r="C6" s="6">
        <v>28871</v>
      </c>
      <c t="n" r="D6" s="6">
        <v>89476</v>
      </c>
      <c t="n" r="E6" s="6">
        <v>90212</v>
      </c>
    </row>
    <row spans="1:5" r="7">
      <c t="s" r="A7" s="4">
        <v>53</v>
      </c>
      <c t="n" r="B7" s="6">
        <v>2572</v>
      </c>
      <c t="n" r="C7" s="6">
        <v>2691</v>
      </c>
      <c t="n" r="D7" s="6">
        <v>7932</v>
      </c>
      <c t="n" r="E7" s="6">
        <v>8261</v>
      </c>
    </row>
    <row spans="1:5" r="8">
      <c t="s" r="A8" s="4">
        <v>54</v>
      </c>
      <c t="n" r="B8" s="6">
        <v>666</v>
      </c>
      <c t="n" r="C8" s="6">
        <v>678</v>
      </c>
      <c t="n" r="D8" s="6">
        <v>2015</v>
      </c>
      <c t="n" r="E8" s="6">
        <v>2035</v>
      </c>
    </row>
    <row spans="1:5" r="9">
      <c t="s" r="A9" s="4">
        <v>55</v>
      </c>
      <c t="n" r="B9" s="6">
        <v>3446</v>
      </c>
      <c t="n" r="C9" s="6">
        <v>3213</v>
      </c>
      <c t="n" r="D9" s="6">
        <v>10164</v>
      </c>
      <c t="n" r="E9" s="6">
        <v>9628</v>
      </c>
    </row>
    <row spans="1:5" r="10">
      <c t="s" r="A10" s="4">
        <v>56</v>
      </c>
      <c t="n" r="B10" s="6">
        <v>412</v>
      </c>
      <c t="n" r="C10" s="6">
        <v>402</v>
      </c>
      <c t="n" r="D10" s="6">
        <v>2312</v>
      </c>
      <c t="n" r="E10" s="6">
        <v>4454</v>
      </c>
    </row>
    <row spans="1:5" r="11">
      <c t="s" r="A11" s="4">
        <v>57</v>
      </c>
      <c t="n" r="B11" s="6">
        <v>7096</v>
      </c>
      <c t="n" r="C11" s="6">
        <v>6984</v>
      </c>
      <c t="n" r="D11" s="6">
        <v>22423</v>
      </c>
      <c t="n" r="E11" s="6">
        <v>24378</v>
      </c>
    </row>
    <row spans="1:5" r="12">
      <c t="s" r="A12" s="4">
        <v>58</v>
      </c>
      <c t="n" r="B12" s="6">
        <v>21884</v>
      </c>
      <c t="n" r="C12" s="6">
        <v>21887</v>
      </c>
      <c t="n" r="D12" s="6">
        <v>67053</v>
      </c>
      <c t="n" r="E12" s="6">
        <v>65834</v>
      </c>
    </row>
    <row spans="1:5" r="13">
      <c t="s" r="A13" s="4">
        <v>59</v>
      </c>
      <c t="n" r="B13" s="6">
        <v>16562</v>
      </c>
      <c t="n" r="C13" s="6">
        <v>16549</v>
      </c>
      <c t="n" r="D13" s="6">
        <v>49799</v>
      </c>
      <c t="n" r="E13" s="6">
        <v>49743</v>
      </c>
    </row>
    <row spans="1:5" r="14">
      <c t="s" r="A14" s="4">
        <v>60</v>
      </c>
      <c t="n" r="B14" s="7">
        <v>5322</v>
      </c>
      <c t="n" r="C14" s="7">
        <v>5338</v>
      </c>
      <c t="n" r="D14" s="7">
        <v>17254</v>
      </c>
      <c t="n" r="E14" s="7">
        <v>160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48</v>
      </c>
    </row>
    <row spans="1:3" r="3">
      <c t="s" r="A3" s="3">
        <v>62</v>
      </c>
    </row>
    <row spans="1:3" r="4">
      <c t="s" r="A4" s="4">
        <v>60</v>
      </c>
      <c t="n" r="B4" s="7">
        <v>17254</v>
      </c>
      <c t="n" r="C4" s="7">
        <v>16091</v>
      </c>
    </row>
    <row spans="1:3" r="5">
      <c t="s" r="A5" s="3">
        <v>63</v>
      </c>
    </row>
    <row spans="1:3" r="6">
      <c t="s" r="A6" s="4">
        <v>53</v>
      </c>
      <c t="n" r="B6" s="6">
        <v>7932</v>
      </c>
      <c t="n" r="C6" s="6">
        <v>8261</v>
      </c>
    </row>
    <row spans="1:3" r="7">
      <c t="s" r="A7" s="4">
        <v>64</v>
      </c>
      <c t="n" r="B7" s="6">
        <v>2710</v>
      </c>
      <c t="n" r="C7" s="6">
        <v>2710</v>
      </c>
    </row>
    <row spans="1:3" r="8">
      <c t="s" r="A8" s="4">
        <v>65</v>
      </c>
      <c t="n" r="B8" s="6">
        <v>1073</v>
      </c>
      <c t="n" r="C8" s="6">
        <v>986</v>
      </c>
    </row>
    <row spans="1:3" r="9">
      <c t="s" r="A9" s="4">
        <v>66</v>
      </c>
      <c t="n" r="B9" s="6">
        <v>1026</v>
      </c>
      <c t="n" r="C9" s="6">
        <v>3163</v>
      </c>
    </row>
    <row spans="1:3" r="10">
      <c t="s" r="A10" s="3">
        <v>67</v>
      </c>
    </row>
    <row spans="1:3" r="11">
      <c t="s" r="A11" s="4">
        <v>26</v>
      </c>
      <c t="n" r="B11" s="6">
        <v>-783</v>
      </c>
      <c t="n" r="C11" s="6">
        <v>-127</v>
      </c>
    </row>
    <row spans="1:3" r="12">
      <c t="s" r="A12" s="4">
        <v>27</v>
      </c>
      <c t="n" r="B12" s="6">
        <v>-356</v>
      </c>
      <c t="n" r="C12" s="6">
        <v>-645</v>
      </c>
    </row>
    <row spans="1:3" r="13">
      <c t="s" r="A13" s="4">
        <v>68</v>
      </c>
      <c t="n" r="B13" s="6">
        <v>-2369</v>
      </c>
      <c t="n" r="C13" s="6">
        <v>-8887</v>
      </c>
    </row>
    <row spans="1:3" r="14">
      <c t="s" r="A14" s="4">
        <v>69</v>
      </c>
      <c t="n" r="B14" s="6">
        <v>16200</v>
      </c>
      <c t="n" r="C14" s="6">
        <v>16071</v>
      </c>
    </row>
    <row spans="1:3" r="15">
      <c t="s" r="A15" s="4">
        <v>70</v>
      </c>
      <c t="n" r="B15" s="6">
        <v>42687</v>
      </c>
      <c t="n" r="C15" s="6">
        <v>37623</v>
      </c>
    </row>
    <row spans="1:3" r="16">
      <c t="s" r="A16" s="3">
        <v>71</v>
      </c>
    </row>
    <row spans="1:3" r="17">
      <c t="s" r="A17" s="4">
        <v>72</v>
      </c>
      <c t="n" r="B17" s="6">
        <v>592</v>
      </c>
      <c t="n" r="C17" s="6">
        <v>1355</v>
      </c>
    </row>
    <row spans="1:3" r="18">
      <c t="s" r="A18" s="4">
        <v>73</v>
      </c>
      <c t="n" r="B18" s="6">
        <v>592</v>
      </c>
      <c t="n" r="C18" s="6">
        <v>1355</v>
      </c>
    </row>
    <row spans="1:3" r="19">
      <c t="s" r="A19" s="3">
        <v>74</v>
      </c>
    </row>
    <row spans="1:3" r="20">
      <c t="s" r="A20" s="4">
        <v>75</v>
      </c>
      <c t="n" r="B20" s="6">
        <v>-11389</v>
      </c>
      <c t="n" r="C20" s="6">
        <v>-9634</v>
      </c>
    </row>
    <row spans="1:3" r="21">
      <c t="s" r="A21" s="4">
        <v>76</v>
      </c>
      <c t="n" r="B21" s="6">
        <v>-11389</v>
      </c>
      <c t="n" r="C21" s="6">
        <v>-9634</v>
      </c>
    </row>
    <row spans="1:3" r="22">
      <c t="s" r="A22" s="3">
        <v>77</v>
      </c>
    </row>
    <row spans="1:3" r="23">
      <c t="s" r="A23" s="4">
        <v>78</v>
      </c>
      <c t="n" r="B23" s="6">
        <v>31890</v>
      </c>
      <c t="n" r="C23" s="6">
        <v>29344</v>
      </c>
    </row>
    <row spans="1:3" r="24">
      <c t="s" r="A24" s="4">
        <v>79</v>
      </c>
      <c t="n" r="B24" s="6">
        <v>66398</v>
      </c>
      <c t="n" r="C24" s="6">
        <v>49178</v>
      </c>
    </row>
    <row spans="1:3" r="25">
      <c t="s" r="A25" s="4">
        <v>80</v>
      </c>
      <c t="n" r="B25" s="7">
        <v>98288</v>
      </c>
      <c t="n" r="C25" s="7">
        <v>78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1"/>
  </cols>
  <sheetData>
    <row spans="1:2" r="1">
      <c t="s" r="A1" s="1">
        <v>81</v>
      </c>
      <c t="s" r="B1" s="2">
        <v>82</v>
      </c>
    </row>
    <row spans="1:2" r="2">
      <c t="s" r="A2" s="4">
        <v>83</v>
      </c>
      <c t="n" r="B2" s="7">
        <v>-244275</v>
      </c>
    </row>
    <row spans="1:2" r="3">
      <c t="s" r="A3" s="4">
        <v>60</v>
      </c>
      <c t="n" r="B3" s="6">
        <v>16091</v>
      </c>
    </row>
    <row spans="1:2" r="4">
      <c t="s" r="A4" s="4">
        <v>75</v>
      </c>
      <c t="n" r="B4" s="6">
        <v>-9634</v>
      </c>
    </row>
    <row spans="1:2" r="5">
      <c t="s" r="A5" s="4">
        <v>84</v>
      </c>
      <c t="n" r="B5" s="6">
        <v>-237818</v>
      </c>
    </row>
    <row spans="1:2" r="6">
      <c t="s" r="A6" s="4">
        <v>85</v>
      </c>
      <c t="n" r="B6" s="6">
        <v>-235683</v>
      </c>
    </row>
    <row spans="1:2" r="7">
      <c t="s" r="A7" s="4">
        <v>60</v>
      </c>
      <c t="n" r="B7" s="6">
        <v>17254</v>
      </c>
    </row>
    <row spans="1:2" r="8">
      <c t="s" r="A8" s="4">
        <v>75</v>
      </c>
      <c t="n" r="B8" s="6">
        <v>-11389</v>
      </c>
    </row>
    <row spans="1:2" r="9">
      <c t="s" r="A9" s="4">
        <v>86</v>
      </c>
      <c t="n" r="B9" s="7">
        <v>-2298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Statements of Operati</vt:lpstr>
      <vt:lpstr>Condensed Statements of Cash Fl</vt:lpstr>
      <vt:lpstr>Condensed Statements of Changes</vt:lpstr>
      <vt:lpstr>Basis of presentation</vt:lpstr>
      <vt:lpstr>Real estate, net</vt:lpstr>
      <vt:lpstr>Fair value measurements</vt:lpstr>
      <vt:lpstr>Member's deficit</vt:lpstr>
      <vt:lpstr>Related party transactions</vt:lpstr>
      <vt:lpstr>Recent accounting pronouncement</vt:lpstr>
      <vt:lpstr>Real estate, net (Tables)</vt:lpstr>
      <vt:lpstr>Basis of presentation - Narrati</vt:lpstr>
      <vt:lpstr>Real estate, net - Narrative (D</vt:lpstr>
      <vt:lpstr>Real estate, net - Schedule of </vt:lpstr>
      <vt:lpstr>Fair value measurements - Narra</vt:lpstr>
      <vt:lpstr>Member's deficit - Narrative (D</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12:43Z</dcterms:created>
  <dcterms:modified xmlns:dcterms="http://purl.org/dc/terms/" xmlns:xsi="http://www.w3.org/2001/XMLSchema-instance" xsi:type="dcterms:W3CDTF">2015-12-15T15:12:43Z</dcterms:modified>
  <dc:title xmlns:dc="http://purl.org/dc/elements/1.1/">Untitled</dc:title>
  <dc:description xmlns:dc="http://purl.org/dc/elements/1.1/"/>
  <dc:subject xmlns:dc="http://purl.org/dc/elements/1.1/"/>
  <cp:keywords/>
  <cp:category/>
</cp:coreProperties>
</file>